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2" customWidth="1" min="2" max="2"/>
  </cols>
  <sheetData>
    <row r="1">
      <c r="A1" s="1" t="inlineStr">
        <is>
          <t>Document and Entity Information</t>
        </is>
      </c>
      <c r="B1" s="2" t="inlineStr">
        <is>
          <t>Jun. 12, 2020</t>
        </is>
      </c>
    </row>
    <row r="2">
      <c r="A2" s="3" t="inlineStr">
        <is>
          <t>Risk/Return:</t>
        </is>
      </c>
    </row>
    <row r="3">
      <c r="A3" s="4" t="inlineStr">
        <is>
          <t>Registrant Name</t>
        </is>
      </c>
      <c r="B3" s="4" t="inlineStr">
        <is>
          <t>Delaware Group Foundation Funds</t>
        </is>
      </c>
    </row>
    <row r="4">
      <c r="A4" s="4" t="inlineStr">
        <is>
          <t>Document Type</t>
        </is>
      </c>
      <c r="B4" s="4" t="inlineStr">
        <is>
          <t>497</t>
        </is>
      </c>
    </row>
    <row r="5">
      <c r="A5" s="4" t="inlineStr">
        <is>
          <t>Document Period End Date</t>
        </is>
      </c>
      <c r="B5" s="4" t="inlineStr">
        <is>
          <t>Jun. 12,
		2020</t>
        </is>
      </c>
    </row>
    <row r="6">
      <c r="A6" s="4" t="inlineStr">
        <is>
          <t>Amendment Flag</t>
        </is>
      </c>
      <c r="B6" s="4" t="inlineStr">
        <is>
          <t>false</t>
        </is>
      </c>
    </row>
    <row r="7">
      <c r="A7" s="4" t="inlineStr">
        <is>
          <t>Entity Central Index Key</t>
        </is>
      </c>
      <c r="B7" s="4" t="inlineStr">
        <is>
          <t>0001048133</t>
        </is>
      </c>
    </row>
    <row r="8">
      <c r="A8" s="4" t="inlineStr">
        <is>
          <t>Document Effective Date</t>
        </is>
      </c>
      <c r="B8" s="4" t="inlineStr">
        <is>
          <t>Jun. 12,
		2020</t>
        </is>
      </c>
    </row>
    <row r="9">
      <c r="A9" s="4" t="inlineStr">
        <is>
          <t>Document Creation Date</t>
        </is>
      </c>
      <c r="B9" s="4" t="inlineStr">
        <is>
          <t>Jun. 12,
		2020</t>
        </is>
      </c>
    </row>
    <row r="10">
      <c r="A10" s="4" t="inlineStr">
        <is>
          <t>Prospectus Date</t>
        </is>
      </c>
      <c r="B10" s="4" t="inlineStr">
        <is>
          <t>Jul. 29,
		2019</t>
        </is>
      </c>
    </row>
    <row r="11">
      <c r="A11" s="4" t="inlineStr">
        <is>
          <t>Entity Inv Company Type</t>
        </is>
      </c>
      <c r="B11" s="4" t="inlineStr">
        <is>
          <t>N-1A</t>
        </is>
      </c>
    </row>
    <row r="12">
      <c r="A12" s="4" t="inlineStr">
        <is>
          <t>Delaware Strategic Allocation Fund | Class A</t>
        </is>
      </c>
    </row>
    <row r="13">
      <c r="A13" s="3" t="inlineStr">
        <is>
          <t>Risk/Return:</t>
        </is>
      </c>
    </row>
    <row r="14">
      <c r="A14" s="4" t="inlineStr">
        <is>
          <t>Trading Symbol</t>
        </is>
      </c>
      <c r="B14" s="4" t="inlineStr">
        <is>
          <t>DFBAX</t>
        </is>
      </c>
    </row>
    <row r="15">
      <c r="A15" s="4" t="inlineStr">
        <is>
          <t>Delaware Strategic Allocation Fund | Class C</t>
        </is>
      </c>
    </row>
    <row r="16">
      <c r="A16" s="3" t="inlineStr">
        <is>
          <t>Risk/Return:</t>
        </is>
      </c>
    </row>
    <row r="17">
      <c r="A17" s="4" t="inlineStr">
        <is>
          <t>Trading Symbol</t>
        </is>
      </c>
      <c r="B17" s="4" t="inlineStr">
        <is>
          <t>DFBCX</t>
        </is>
      </c>
    </row>
    <row r="18">
      <c r="A18" s="4" t="inlineStr">
        <is>
          <t>Delaware Strategic Allocation Fund | Class R</t>
        </is>
      </c>
    </row>
    <row r="19">
      <c r="A19" s="3" t="inlineStr">
        <is>
          <t>Risk/Return:</t>
        </is>
      </c>
    </row>
    <row r="20">
      <c r="A20" s="4" t="inlineStr">
        <is>
          <t>Trading Symbol</t>
        </is>
      </c>
      <c r="B20" s="4" t="inlineStr">
        <is>
          <t>DFBRX</t>
        </is>
      </c>
    </row>
    <row r="21">
      <c r="A21" s="4" t="inlineStr">
        <is>
          <t>Delaware Strategic Allocation Fund | Institutional Class</t>
        </is>
      </c>
    </row>
    <row r="22">
      <c r="A22" s="3" t="inlineStr">
        <is>
          <t>Risk/Return:</t>
        </is>
      </c>
    </row>
    <row r="23">
      <c r="A23" s="4" t="inlineStr">
        <is>
          <t>Trading Symbol</t>
        </is>
      </c>
      <c r="B23" s="4" t="inlineStr">
        <is>
          <t>DFF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12, 2020</t>
        </is>
      </c>
    </row>
    <row r="2">
      <c r="A2" s="4" t="inlineStr">
        <is>
          <t>Delaware Strategic Allocation Fund</t>
        </is>
      </c>
    </row>
    <row r="3">
      <c r="A3" s="4" t="inlineStr">
        <is>
          <t>DELAWARE GROUP ® Delaware Strategic Allocation Fund (the “Fund”) Supplement to the Fund’s Statutory
Prospectus (the “Prospectus”) dated July 29, 2019 On June 10, 2020, the Board of Trustees
of the Fund approved the appointment of Macquarie Investment Management Global Limited (“MIMGL”) as a sub-advisor to
the Fund to take effect as of June 11, 2020 (the “Effective Date”). In connection therewith, upon the Effective
Date, the following is added to the end of the section of the Fund’s Prospectus entitled “Fund summary – What
are the Fund’s principal investment objectives?”: As determined by MIMAK from time to time,
Macquarie Investment Management Global Limited (MIMGL) is responsible for managing real estate investment trust securities and
other equity asset classes to which MIMAK may allocate assets. The following replaces the information
in the section entitled “Fund summary – Who manages the Fund? – Investment Manager and sub-advisors”: Investment manager Delaware Management Company, a series
of Macquarie Investment Management Business Trust (a Delaware statutory trust) Sub-advisors Macquarie Investment Management Austria
Kapitalanlage AG (MIMAK), Jackson Square Partners, LLC (JSP) and Macquarie Investment Management Global Limited (MIMGL)
serve as sub-advisors for the Fund. MIMAK is primarily responsible for the day-to-day management of the Fund’s portfolio
and determines its asset allocation. Macquarie Investment Management Austria
Kapitalanlage AG
Portfolio managers Title with MIMAK Start date on
Stefan Löwenthal Chief Investment Officer – Global Multi-Asset Team January 2019
Jürgen Wurzer Deputy Head of Portfolio Manager – Global Multi-Asset Team January 2019 Macquarie Investment Management
Europe Limited Macquarie Investment Management Global
Limited Macquarie Funds Management Hong Kong Limited The following replaces the section
of the Fund’s Prospectus entitled “How we manage the Fund – Our principal investment strategies – Global
real estate securities”: Global real estate securities Macquarie Investment Management Global
Limited (MIMGL) is responsible for managing real estate investment trust securities and other equity asset classes to which the
portfolio managers may allocate assets from time to time. MIMGL invests in securities issued by US and non-US companies
in the real estate and real estate-related sectors. A company in the real estate sector (such as a real estate operating or service
company) generally derives at least 50% of its revenue from real estate or has at least 50% of its assets in real estate. MIMGL
will allocate the assets among companies in various regions and countries throughout the world, including the US and developed,
developing, and emerging market non-US countries. Therefore, the Fund may at times have a significant investment in real estate
companies organized or located outside the US. Conversely, under certain market conditions, the MIMGL may shift more of the investments
to US companies. The Fund may invest in securities issued in any currency and may hold foreign currency. The following replaces the fifth paragraph
of the section of the Fund’s Prospectus entitled “Who manages the Fund – Sub-advisors”: MIMGL, located at 50 Martin Place, Sydney,
Australia, is an affiliate of the Manager and a part of MIM. As of Dec. 31, 2019, MIM managed more than $258.7 billion in assets
for institutional and individual clients. Although the Manager has principal responsibility for the Manager’s portion of
the Fund, MIMGL is responsible for managing real estate investment trust securities and other equity asset classes to which the
portfolio managers may allocate assets from time to time. A discussion of the basis for the Board’s
approval of the Fund’s sub-advisory contract with MIMGL is available in the Fund’s next report to shareholder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dgff_RiskReturn1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Group Foundation Funds</t>
        </is>
      </c>
    </row>
    <row r="6">
      <c r="A6" s="4" t="inlineStr">
        <is>
          <t>Entity Central Index Key</t>
        </is>
      </c>
      <c r="B6" s="4" t="inlineStr">
        <is>
          <t>dei_EntityCentralIndexKey</t>
        </is>
      </c>
      <c r="C6" s="4" t="inlineStr">
        <is>
          <t>00010481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Jul. 29,
		2019</t>
        </is>
      </c>
    </row>
    <row r="11">
      <c r="A11" s="4" t="inlineStr">
        <is>
          <t>Entity Inv Company Type</t>
        </is>
      </c>
      <c r="B11" s="4" t="inlineStr">
        <is>
          <t>dei_EntityInvCompanyType</t>
        </is>
      </c>
      <c r="C11" s="4" t="inlineStr">
        <is>
          <t>N-1A</t>
        </is>
      </c>
    </row>
    <row r="12">
      <c r="A12" s="4" t="inlineStr">
        <is>
          <t>Delaware Strategic Allocation Fund</t>
        </is>
      </c>
    </row>
    <row r="13">
      <c r="A13" s="3" t="inlineStr">
        <is>
          <t>Risk/Return:</t>
        </is>
      </c>
      <c r="B13" s="4" t="inlineStr">
        <is>
          <t>dgff_RiskReturn1Abstract</t>
        </is>
      </c>
    </row>
    <row r="14">
      <c r="A14" s="4" t="inlineStr">
        <is>
          <t>Supplement to Prospectus [Text Block]</t>
        </is>
      </c>
      <c r="B14" s="4" t="inlineStr">
        <is>
          <t>rr_SupplementToProspectusTextBlock</t>
        </is>
      </c>
      <c r="C14" s="4" t="inlineStr">
        <is>
          <t>DELAWARE GROUP ® Delaware Strategic Allocation Fund (the “Fund”) Supplement to the Fund’s Statutory
Prospectus (the “Prospectus”) dated July 29, 2019 On June 10, 2020, the Board of Trustees
of the Fund approved the appointment of Macquarie Investment Management Global Limited (“MIMGL”) as a sub-advisor to
the Fund to take effect as of June 11, 2020 (the “Effective Date”). In connection therewith, upon the Effective
Date, the following is added to the end of the section of the Fund’s Prospectus entitled “Fund summary – What
are the Fund’s principal investment objectives?”: As determined by MIMAK from time to time,
Macquarie Investment Management Global Limited (MIMGL) is responsible for managing real estate investment trust securities and
other equity asset classes to which MIMAK may allocate assets. The following replaces the information
in the section entitled “Fund summary – Who manages the Fund? – Investment Manager and sub-advisors”: Investment manager Delaware Management Company, a series
of Macquarie Investment Management Business Trust (a Delaware statutory trust) Sub-advisors Macquarie Investment Management Austria
Kapitalanlage AG (MIMAK), Jackson Square Partners, LLC (JSP) and Macquarie Investment Management Global Limited (MIMGL)
serve as sub-advisors for the Fund. MIMAK is primarily responsible for the day-to-day management of the Fund’s portfolio
and determines its asset allocation. Macquarie Investment Management Austria
Kapitalanlage AG
Portfolio managers Title with MIMAK Start date on
Stefan Löwenthal Chief Investment Officer – Global Multi-Asset Team January 2019
Jürgen Wurzer Deputy Head of Portfolio Manager – Global Multi-Asset Team January 2019 Macquarie Investment Management
Europe Limited Macquarie Investment Management Global
Limited Macquarie Funds Management Hong Kong Limited The following replaces the section
of the Fund’s Prospectus entitled “How we manage the Fund – Our principal investment strategies – Global
real estate securities”: Global real estate securities Macquarie Investment Management Global
Limited (MIMGL) is responsible for managing real estate investment trust securities and other equity asset classes to which the
portfolio managers may allocate assets from time to time. MIMGL invests in securities issued by US and non-US companies
in the real estate and real estate-related sectors. A company in the real estate sector (such as a real estate operating or service
company) generally derives at least 50% of its revenue from real estate or has at least 50% of its assets in real estate. MIMGL
will allocate the assets among companies in various regions and countries throughout the world, including the US and developed,
developing, and emerging market non-US countries. Therefore, the Fund may at times have a significant investment in real estate
companies organized or located outside the US. Conversely, under certain market conditions, the MIMGL may shift more of the investments
to US companies. The Fund may invest in securities issued in any currency and may hold foreign currency. The following replaces the fifth paragraph
of the section of the Fund’s Prospectus entitled “Who manages the Fund – Sub-advisors”: MIMGL, located at 50 Martin Place, Sydney,
Australia, is an affiliate of the Manager and a part of MIM. As of Dec. 31, 2019, MIM managed more than $258.7 billion in assets
for institutional and individual clients. Although the Manager has principal responsibility for the Manager’s portion of
the Fund, MIMGL is responsible for managing real estate investment trust securities and other equity asset classes to which the
portfolio managers may allocate assets from time to time. A discussion of the basis for the Board’s
approval of the Fund’s sub-advisory contract with MIMGL is available in the Fund’s next report to shareholder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15">
      <c r="A15" s="4" t="inlineStr">
        <is>
          <t>Delaware Strategic Allocation Fund | Class A</t>
        </is>
      </c>
    </row>
    <row r="16">
      <c r="A16" s="3" t="inlineStr">
        <is>
          <t>Risk/Return:</t>
        </is>
      </c>
      <c r="B16" s="4" t="inlineStr">
        <is>
          <t>dgff_RiskReturn1Abstract</t>
        </is>
      </c>
    </row>
    <row r="17">
      <c r="A17" s="4" t="inlineStr">
        <is>
          <t>Trading Symbol</t>
        </is>
      </c>
      <c r="B17" s="4" t="inlineStr">
        <is>
          <t>dei_TradingSymbol</t>
        </is>
      </c>
      <c r="C17" s="4" t="inlineStr">
        <is>
          <t>DFBAX</t>
        </is>
      </c>
    </row>
    <row r="18">
      <c r="A18" s="4" t="inlineStr">
        <is>
          <t>Delaware Strategic Allocation Fund | Class C</t>
        </is>
      </c>
    </row>
    <row r="19">
      <c r="A19" s="3" t="inlineStr">
        <is>
          <t>Risk/Return:</t>
        </is>
      </c>
      <c r="B19" s="4" t="inlineStr">
        <is>
          <t>dgff_RiskReturn1Abstract</t>
        </is>
      </c>
    </row>
    <row r="20">
      <c r="A20" s="4" t="inlineStr">
        <is>
          <t>Trading Symbol</t>
        </is>
      </c>
      <c r="B20" s="4" t="inlineStr">
        <is>
          <t>dei_TradingSymbol</t>
        </is>
      </c>
      <c r="C20" s="4" t="inlineStr">
        <is>
          <t>DFBCX</t>
        </is>
      </c>
    </row>
    <row r="21">
      <c r="A21" s="4" t="inlineStr">
        <is>
          <t>Delaware Strategic Allocation Fund | Class R</t>
        </is>
      </c>
    </row>
    <row r="22">
      <c r="A22" s="3" t="inlineStr">
        <is>
          <t>Risk/Return:</t>
        </is>
      </c>
      <c r="B22" s="4" t="inlineStr">
        <is>
          <t>dgff_RiskReturn1Abstract</t>
        </is>
      </c>
    </row>
    <row r="23">
      <c r="A23" s="4" t="inlineStr">
        <is>
          <t>Trading Symbol</t>
        </is>
      </c>
      <c r="B23" s="4" t="inlineStr">
        <is>
          <t>dei_TradingSymbol</t>
        </is>
      </c>
      <c r="C23" s="4" t="inlineStr">
        <is>
          <t>DFBRX</t>
        </is>
      </c>
    </row>
    <row r="24">
      <c r="A24" s="4" t="inlineStr">
        <is>
          <t>Delaware Strategic Allocation Fund | Institutional Class</t>
        </is>
      </c>
    </row>
    <row r="25">
      <c r="A25" s="3" t="inlineStr">
        <is>
          <t>Risk/Return:</t>
        </is>
      </c>
      <c r="B25" s="4" t="inlineStr">
        <is>
          <t>dgff_RiskReturn1Abstract</t>
        </is>
      </c>
    </row>
    <row r="26">
      <c r="A26" s="4" t="inlineStr">
        <is>
          <t>Trading Symbol</t>
        </is>
      </c>
      <c r="B26" s="4" t="inlineStr">
        <is>
          <t>dei_TradingSymbol</t>
        </is>
      </c>
      <c r="C26" s="4" t="inlineStr">
        <is>
          <t>DFF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25:44Z</dcterms:created>
  <dcterms:modified xmlns:dcterms="http://purl.org/dc/terms/" xmlns:xsi="http://www.w3.org/2001/XMLSchema-instance" xsi:type="dcterms:W3CDTF">2020-07-02T13:25:44Z</dcterms:modified>
</cp:coreProperties>
</file>